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SER" sheetId="2" state="visible" r:id="rId2"/>
    <sheet xmlns:r="http://schemas.openxmlformats.org/officeDocument/2006/relationships" name="Risk_Return Detail Data- MM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Jul. 27,
		2018</t>
  </si>
  <si>
    <t>Document Effective Date</t>
  </si>
  <si>
    <t>dei_DocumentEffectiveDate</t>
  </si>
  <si>
    <t>Prospectus Date</t>
  </si>
  <si>
    <t>rr_ProspectusDate</t>
  </si>
  <si>
    <t>May 1,
		2018</t>
  </si>
  <si>
    <t>May 01, 2018</t>
  </si>
  <si>
    <t xml:space="preserve">MML SERIES INVESTMENT FUND Supplement dated July 27, 2018 to the Prospectus dated May 1, 2018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3 and 4 for the MML Conservative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31.91 % Large Cap Equity Funds MML Blue Chip Growth Fund (T. Rowe Price Associates, Inc.) 2.47 % MML Equity Income Fund (T. Rowe Price Associates, Inc.) 2.68 % MML Focused Equity Fund (Wellington Management Company LLP) 0.51 % MML Fundamental Growth Fund (Wellington Management Company LLP) 1.71 % MML Fundamental Value Fund (Wellington Management Company LLP) 2.62 % MML Income &amp; Growth Fund (Barrow, Hanley, Mewhinney &amp; Strauss, LLC) 2.74 % MML Large Cap Growth Fund (Loomis, Sayles &amp; Company, L.P.) 0.76 % MML Equity Index Fund (Northern Trust Investments, Inc.) 2.90 % Oppenheimer Main Street Fund (OFI Global Asset Management) 0.64 % Total Large Cap Equity Funds 17.05 % Mid Cap Equity Funds MML Mid Cap Growth Fund (T. Rowe Price Associates, Inc.) 1.73 % MML Mid Cap Value Fund (American Century Investment Management, Inc.) 2.11 % MML Small/Mid Cap Value Fund (AllianceBernstein L.P.) 0.51 % Oppenheimer Discovery Mid Cap Growth Fund/VA (OFI Global Asset Management) 0.60 % Total Mid Cap Equity Funds 4.35 % Small Cap Equity Funds MML Small Cap Growth Equity Fund (Wellington Management Company LLP) 0.53 % MML Small Company Value Fund (T. Rowe Price Associates, Inc.) 1.08 % Total Small Cap Equity Funds 1.61 % International/Global Equity Funds MML Foreign Fund (Templeton Investment Counsel, LLC) 1.91 % MML Global Fund (Massachusetts Financial Services Company) 2.54 % MML International Equity Fund (Harris Associates L.P.) 1.44 % Oppenheimer Global Fund/VA (OFI Global Asset Management) 1.68 % Oppenheimer International Growth Fund/VA (OFI Global Asset Management) 1.34 % Total International/Global Equity Funds 8.90 % Fixed Income Funds 60.75 % MML High Yield Fund (Barings LLC) 3.05 % MML Inflation-Protected and Income Fund (Barings LLC) 4.23 % MML Managed Bond Fund (Barings LLC) 20.75 % MML Total Return Bond Fund (Metropolitan West Asset Management, LLC) 12.74 % MML Short-Duration Bond Fund (Barings LLC) 5.23 % MML Dynamic Bond Fund (DoubleLine Capital LP) 14.76 % Alternatives 6.74 % Oppenheimer Global Multi-Alternatives Fund/VA (OFI Global Asset Management) 6.74 % Note: the allocation percentages have been rounded to the nearest whole number. The allocation among equity and similar funds and fixed income funds therefore does not equal 100%. Effective immediately, the following information replaces similar information found on pages 10 and 11 for the MML Balanced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40.93 % Large Cap Equity Funds MML Blue Chip Growth Fund (T. Rowe Price Associates, Inc.) 3.05 % MML Equity Income Fund (T. Rowe Price Associates, Inc.) 3.36 % MML Focused Equity Fund (Wellington Management Company LLP) 0.56 % MML Fundamental Growth Fund (Wellington Management Company LLP) 1.92 % MML Fundamental Value Fund (Wellington Management Company LLP) 3.27 % MML Income &amp; Growth Fund (Barrow, Hanley, Mewhinney &amp; Strauss, LLC) 3.31 % MML Large Cap Growth Fund (Loomis, Sayles &amp; Company, L.P.) 1.06 % MML Equity Index Fund (Northern Trust Investments, Inc.) 3.01 % Oppenheimer Main Street Fund (OFI Global Asset Management) 1.07 % Total Large Cap Equity Funds 20.60 % Mid Cap Equity Funds MML Mid Cap Growth Fund (T. Rowe Price Associates, Inc.) 2.52 % MML Mid Cap Value Fund (American Century Investment Management, Inc.) 2.86 % MML Small/Mid Cap Value Fund (AllianceBernstein L.P.) 0.82 % Oppenheimer Discovery Mid Cap Growth Fund/VA (OFI Global Asset Management) 0.88 % Total Mid Cap Equity Funds 6.20 % Small Cap Equity Funds MML Small Cap Growth Equity Fund (Wellington Management Company LLP) 0.80 % MML Small Company Value Fund (T. Rowe Price Associates, Inc.) 1.27 % Total Small Cap Equity Funds 2.07 % International/Global Equity Funds MML Foreign Fund (Templeton Investment Counsel, LLC) 2.68 % MML Global Fund (Massachusetts Financial Services Company) 3.00 % MML International Equity Fund (Harris Associates L.P.) 2.16 % Oppenheimer Global Fund/VA (OFI Global Asset Management) 1.93 % Oppenheimer International Growth Fund/VA (OFI Global Asset Management) 2.29 % Total International/Global Equity Funds 12.06 % Fixed Income Funds 50.96 % MML High Yield Fund (Barings LLC) 2.68 % MML Inflation-Protected and Income Fund (Barings LLC) 3.66 % MML Managed Bond Fund (Barings LLC) 17.32 % MML Total Return Bond Fund (Metropolitan West Asset Management, LLC) 10.70 % MML Short-Duration Bond Fund (Barings LLC) 4.75 % MML Dynamic Bond Fund (DoubleLine Capital LP) 11.85 % Alternatives 7.23 % Oppenheimer Global Multi-Alternatives Fund/VA (OFI Global Asset Management) 7.23 % Note: the allocation percentages have been rounded to the nearest whole number. The allocation among equity and similar funds and fixed income funds therefore does not equal 100%. Effective immediately, the following information replaces similar information found on pages 17 and 18 for the MML Moderate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50.52 % Large Cap Equity Funds MML Blue Chip Growth Fund (T. Rowe Price Associates, Inc.) 3.45 % MML Equity Income Fund (T. Rowe Price Associates, Inc.) 4.01 % MML Focused Equity Fund (Wellington Management Company LLP) 1.05 % MML Fundamental Growth Fund (Wellington Management Company LLP) 1.96 % MML Fundamental Value Fund (Wellington Management Company LLP) 3.79 % MML Income &amp; Growth Fund (Barrow, Hanley, Mewhinney &amp; Strauss, LLC) 4.01 % MML Large Cap Growth Fund (Loomis, Sayles &amp; Company, L.P.) 1.15 % MML Equity Index Fund (Northern Trust Investments, Inc.) 3.61 % Oppenheimer Main Street Fund (OFI Global Asset Management) 0.90 % Total Large Cap Equity Funds 23.94 % Mid Cap Equity Funds MML Mid Cap Growth Fund (T. Rowe Price Associates, Inc.) 3.38 % MML Mid Cap Value Fund (American Century Investment Management, Inc.) 3.45 % MML Small/Mid Cap Value Fund (AllianceBernstein L.P.) 1.15 % Oppenheimer Discovery Mid Cap Growth Fund/VA (OFI Global Asset Management) 1.18 % Total Mid Cap Equity Funds 7.97 % Small Cap Equity Funds MML Small Cap Growth Equity Fund (Wellington Management Company LLP) 0.83 % MML Small Company Value Fund (T. Rowe Price Associates, Inc.) 1.56 % Total Small Cap Equity Funds 2.39 % International/Global Equity Funds MML Foreign Fund (Templeton Investment Counsel, LLC) 3.25 % MML Global Fund (Massachusetts Financial Services Company) 3.63 % MML International Equity Fund (Harris Associates L.P.) 3.22 % MML Strategic Emerging Markets Fund (OppenheimerFunds, Inc.) 2.32 % Oppenheimer Global Fund/VA (OFI Global Asset Management) 2.03 % Oppenheimer International Growth Fund/VA (OFI Global Asset Management) 1.76 % Total International/Global Equity Funds 16.21 % Fixed Income Funds 40.67 % MML High Yield Fund (Barings LLC) 2.08 % MML Inflation-Protected and Income Fund (Barings LLC) 3.23 % MML Managed Bond Fund (Barings LLC) 13.45 % MML Total Return Bond Fund (Metropolitan West Asset Management, LLC) 8.31 % MML Short-Duration Bond Fund (Barings LLC) 4.12 % MML Dynamic Bond Fund (DoubleLine Capital LP) 9.48 % Alternatives 7.63 % Oppenheimer Global Multi-Alternatives Fund/VA (OFI Global Asset Management) 7.63 % Note: the allocation percentages have been rounded to the nearest whole number. The allocation among equity and similar funds and fixed income funds therefore does not equal 100%. Effective immediately, the following information replaces similar information found on pages 24 and 25 for the MML Growth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64.20 % Large Cap Equity Funds MML Blue Chip Growth Fund (T. Rowe Price Associates, Inc.) 4.34 % MML Equity Income Fund (T. Rowe Price Associates, Inc.) 4.93 % MML Focused Equity Fund (Wellington Management Company LLP) 1.28 % MML Fundamental Growth Fund (Wellington Management Company LLP) 2.18 % MML Fundamental Value Fund (Wellington Management Company LLP) 4.64 % MML Income &amp; Growth Fund (Barrow, Hanley, Mewhinney &amp; Strauss, LLC) 4.93 % MML Large Cap Growth Fund (Loomis, Sayles &amp; Company, L.P.) 1.48 % MML Equity Index Fund (Northern Trust Investments, Inc.) 4.60 % Oppenheimer Main Street Fund (OFI Global Asset Management) 1.43 % Total Large Cap Equity Funds 29.79 % Mid Cap Equity Funds MML Mid Cap Growth Fund (T. Rowe Price Associates, Inc.) 4.49 % MML Mid Cap Value Fund (American Century Investment Management, Inc.) 4.52 % MML Small/Mid Cap Value Fund (AllianceBernstein L.P.) 1.54 % Oppenheimer Discovery Mid Cap Growth Fund/VA (OFI Global Asset Management) 1.55 % Total Mid Cap Equity Funds 10.56 % Small Cap Equity Funds MML Small Cap Growth Equity Fund (Wellington Management Company LLP) 1.07 % MML Small Company Value Fund (T. Rowe Price Associates, Inc.) 2.04 % Total Small Cap Equity Funds 3.11 % International/Global Equity Funds MML Foreign Fund (Templeton Investment Counsel, LLC) 4.19 % MML Global Fund (Massachusetts Financial Services Company) 4.69 % MML International Equity Fund (Harris Associates L.P.) 4.14 % MML Strategic Emerging Markets Fund (OppenheimerFunds, Inc.) 3.12 % Oppenheimer Global Fund/VA (OFI Global Asset Management) 2.41 % Oppenheimer International Growth Fund/VA (OFI Global Asset Management) 2.19 % Total International/Global Equity Funds 20.74 % Fixed Income Funds 25.89 % MML High Yield Fund (Barings LLC) 0.79 % MML Inflation-Protected and Income Fund (Barings LLC) 4.13 % MML Managed Bond Fund (Barings LLC) 7.92 % MML Total Return Bond Fund (Metropolitan West Asset Management, LLC) 4.80 % MML Short-Duration Bond Fund (Barings LLC) 2.84 % MML Dynamic Bond Fund (DoubleLine Capital LP) 5.41 % Alternatives 8.35 % Oppenheimer Global Multi-Alternatives Fund/VA (OFI Global Asset Management) 8.35 % Note: the allocation percentages have been rounded to the nearest whole number. The allocation among equity and similar funds and fixed income funds therefore does not equal 100%. Effective immediately, the following information replaces similar information pages 31 and 32 for the MML Aggressive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78.60 % Large Cap Equity Funds MML Blue Chip Growth Fund (T. Rowe Price Associates, Inc.) 5.11 % MML Equity Income Fund (T. Rowe Price Associates, Inc.) 5.93 % MML Focused Equity Fund (Wellington Management Company LLP) 1.73 % MML Fundamental Growth Fund (Wellington Management Company LLP) 2.59 % MML Fundamental Value Fund (Wellington Management Company LLP) 5.51 % MML Income &amp; Growth Fund (Barrow, Hanley, Mewhinney &amp; Strauss, LLC) 5.93 % MML Large Cap Growth Fund (Loomis, Sayles &amp; Company, L.P.) 1.83 % MML Equity Index Fund (Northern Trust Investments, Inc.) 4.64 % Oppenheimer Main Street Fund (OFI Global Asset Management) 2.68 % Total Large Cap Equity Funds 35.96 % Mid Cap Equity Funds MML Mid Cap Growth Fund (T. Rowe Price Associates, Inc.) 5.70 % MML Mid Cap Value Fund (American Century Investment Management, Inc.) 5.59 % MML Small/Mid Cap Value Fund (AllianceBernstein L.P.) 1.91 % Oppenheimer Discovery Mid Cap Growth Fund/VA (OFI Global Asset Management) 1.92 % Total Mid Cap Equity Funds 13.19 % Small Cap Equity Funds MML Small Cap Growth Equity Fund (Wellington Management Company LLP) 1.42 % MML Small Company Value Fund (T. Rowe Price Associates, Inc.) 2.55 % Total Small Cap Equity Funds 3.97 % International/Global Equity Funds MML Foreign Fund (Templeton Investment Counsel, LLC) 5.06 % MML Global Fund (Massachusetts Financial Services Company) 5.60 % MML International Equity Fund (Harris Associates L.P.) 5.23 % MML Strategic Emerging Markets Fund (OppenheimerFunds, Inc.) 4.50 % Oppenheimer Global Fund/VA (OFI Global Asset Management) 2.62 % Oppenheimer International Growth Fund/VA (OFI Global Asset Management) 2.47 % Total International/Global Equity Funds 25.48 % Fixed Income Funds 10.46 % MML Inflation-Protected and Income Fund (Barings LLC) 2.79 % MML Managed Bond Fund (Barings LLC) 2.36 % MML Total Return Bond Fund (Metropolitan West Asset Management, LLC) 1.46 % MML Short-Duration Bond Fund (Barings LLC) 2.25 % MML Dynamic Bond Fund (DoubleLine Capital LP) 1.62 % Alternatives 9.02 % Oppenheimer Global Multi-Alternatives Fund/VA (OFI Global Asset Management) 9.02 % Note: the allocation percentages have been rounded to the nearest whole number. The allocation among equity and similar funds and fixed income funds therefore does not equal 100%. PLEASE RETAIN THIS SUPPLEMENT FOR FUTURE REFERENCE </t>
  </si>
  <si>
    <t>Supplement [Text Block]</t>
  </si>
  <si>
    <t>msif_SupplementTextBlock</t>
  </si>
  <si>
    <t>MML Conservative Allocation Fund</t>
  </si>
  <si>
    <t xml:space="preserve">MML SERIES INVESTMENT FUND Supplement dated July 27, 2018 to the Prospectus dated May 1, 2018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3 and 4 for the MML Conservative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31.91 % Large Cap Equity Funds MML Blue Chip Growth Fund (T. Rowe Price Associates, Inc.) 2.47 % MML Equity Income Fund (T. Rowe Price Associates, Inc.) 2.68 % MML Focused Equity Fund (Wellington Management Company LLP) 0.51 % MML Fundamental Growth Fund (Wellington Management Company LLP) 1.71 % MML Fundamental Value Fund (Wellington Management Company LLP) 2.62 % MML Income &amp; Growth Fund (Barrow, Hanley, Mewhinney &amp; Strauss, LLC) 2.74 % MML Large Cap Growth Fund (Loomis, Sayles &amp; Company, L.P.) 0.76 % MML Equity Index Fund (Northern Trust Investments, Inc.) 2.90 % Oppenheimer Main Street Fund (OFI Global Asset Management) 0.64 % Total Large Cap Equity Funds 17.05 % Mid Cap Equity Funds MML Mid Cap Growth Fund (T. Rowe Price Associates, Inc.) 1.73 % MML Mid Cap Value Fund (American Century Investment Management, Inc.) 2.11 % MML Small/Mid Cap Value Fund (AllianceBernstein L.P.) 0.51 % Oppenheimer Discovery Mid Cap Growth Fund/VA (OFI Global Asset Management) 0.60 % Total Mid Cap Equity Funds 4.35 % Small Cap Equity Funds MML Small Cap Growth Equity Fund (Wellington Management Company LLP) 0.53 % MML Small Company Value Fund (T. Rowe Price Associates, Inc.) 1.08 % Total Small Cap Equity Funds 1.61 % International/Global Equity Funds MML Foreign Fund (Templeton Investment Counsel, LLC) 1.91 % MML Global Fund (Massachusetts Financial Services Company) 2.54 % MML International Equity Fund (Harris Associates L.P.) 1.44 % Oppenheimer Global Fund/VA (OFI Global Asset Management) 1.68 % Oppenheimer International Growth Fund/VA (OFI Global Asset Management) 1.34 % Total International/Global Equity Funds 8.90 % Fixed Income Funds 60.75 % MML High Yield Fund (Barings LLC) 3.05 % MML Inflation-Protected and Income Fund (Barings LLC) 4.23 % MML Managed Bond Fund (Barings LLC) 20.75 % MML Total Return Bond Fund (Metropolitan West Asset Management, LLC) 12.74 % MML Short-Duration Bond Fund (Barings LLC) 5.23 % MML Dynamic Bond Fund (DoubleLine Capital LP) 14.76 % Alternatives 6.74 % Oppenheimer Global Multi-Alternatives Fund/VA (OFI Global Asset Management) 6.74 % Note: the allocation percentages have been rounded to the nearest whole number. The allocation among equity and similar funds and fixed income funds therefore does not equal 100%. PLEASE RETAIN THIS SUPPLEMENT FOR FUTURE REFERENCE </t>
  </si>
  <si>
    <t>MML Balanced Allocation Fund</t>
  </si>
  <si>
    <t xml:space="preserve">MML SERIES INVESTMENT FUND Supplement dated July 27, 2018 to the Prospectus dated May 1, 2018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10 and 11 for the MML Balanced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40.93 % Large Cap Equity Funds MML Blue Chip Growth Fund (T. Rowe Price Associates, Inc.) 3.05 % MML Equity Income Fund (T. Rowe Price Associates, Inc.) 3.36 % MML Focused Equity Fund (Wellington Management Company LLP) 0.56 % MML Fundamental Growth Fund (Wellington Management Company LLP) 1.92 % MML Fundamental Value Fund (Wellington Management Company LLP) 3.27 % MML Income &amp; Growth Fund (Barrow, Hanley, Mewhinney &amp; Strauss, LLC) 3.31 % MML Large Cap Growth Fund (Loomis, Sayles &amp; Company, L.P.) 1.06 % MML Equity Index Fund (Northern Trust Investments, Inc.) 3.01 % Oppenheimer Main Street Fund (OFI Global Asset Management) 1.07 % Total Large Cap Equity Funds 20.60 % Mid Cap Equity Funds MML Mid Cap Growth Fund (T. Rowe Price Associates, Inc.) 2.52 % MML Mid Cap Value Fund (American Century Investment Management, Inc.) 2.86 % MML Small/Mid Cap Value Fund (AllianceBernstein L.P.) 0.82 % Oppenheimer Discovery Mid Cap Growth Fund/VA (OFI Global Asset Management) 0.88 % Total Mid Cap Equity Funds 6.20 % Small Cap Equity Funds MML Small Cap Growth Equity Fund (Wellington Management Company LLP) 0.80 % MML Small Company Value Fund (T. Rowe Price Associates, Inc.) 1.27 % Total Small Cap Equity Funds 2.07 % International/Global Equity Funds MML Foreign Fund (Templeton Investment Counsel, LLC) 2.68 % MML Global Fund (Massachusetts Financial Services Company) 3.00 % MML International Equity Fund (Harris Associates L.P.) 2.16 % Oppenheimer Global Fund/VA (OFI Global Asset Management) 1.93 % Oppenheimer International Growth Fund/VA (OFI Global Asset Management) 2.29 % Total International/Global Equity Funds 12.06 % Fixed Income Funds 50.96 % MML High Yield Fund (Barings LLC) 2.68 % MML Inflation-Protected and Income Fund (Barings LLC) 3.66 % MML Managed Bond Fund (Barings LLC) 17.32 % MML Total Return Bond Fund (Metropolitan West Asset Management, LLC) 10.70 % MML Short-Duration Bond Fund (Barings LLC) 4.75 % MML Dynamic Bond Fund (DoubleLine Capital LP) 11.85 % Alternatives 7.23 % Oppenheimer Global Multi-Alternatives Fund/VA (OFI Global Asset Management) 7.23 % Note: the allocation percentages have been rounded to the nearest whole number. The allocation among equity and similar funds and fixed income funds therefore does not equal 100%. PLEASE RETAIN THIS SUPPLEMENT FOR FUTURE REFERENCE </t>
  </si>
  <si>
    <t>MML Moderate Allocation Fund</t>
  </si>
  <si>
    <t xml:space="preserve">MML SERIES INVESTMENT FUND Supplement dated July 27, 2018 to the Prospectus dated May 1, 2018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17 and 18 for the MML Moderate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50.52 % Large Cap Equity Funds MML Blue Chip Growth Fund (T. Rowe Price Associates, Inc.) 3.45 % MML Equity Income Fund (T. Rowe Price Associates, Inc.) 4.01 % MML Focused Equity Fund (Wellington Management Company LLP) 1.05 % MML Fundamental Growth Fund (Wellington Management Company LLP) 1.96 % MML Fundamental Value Fund (Wellington Management Company LLP) 3.79 % MML Income &amp; Growth Fund (Barrow, Hanley, Mewhinney &amp; Strauss, LLC) 4.01 % MML Large Cap Growth Fund (Loomis, Sayles &amp; Company, L.P.) 1.15 % MML Equity Index Fund (Northern Trust Investments, Inc.) 3.61 % Oppenheimer Main Street Fund (OFI Global Asset Management) 0.90 % Total Large Cap Equity Funds 23.94 % Mid Cap Equity Funds MML Mid Cap Growth Fund (T. Rowe Price Associates, Inc.) 3.38 % MML Mid Cap Value Fund (American Century Investment Management, Inc.) 3.45 % MML Small/Mid Cap Value Fund (AllianceBernstein L.P.) 1.15 % Oppenheimer Discovery Mid Cap Growth Fund/VA (OFI Global Asset Management) 1.18 % Total Mid Cap Equity Funds 7.97 % Small Cap Equity Funds MML Small Cap Growth Equity Fund (Wellington Management Company LLP) 0.83 % MML Small Company Value Fund (T. Rowe Price Associates, Inc.) 1.56 % Total Small Cap Equity Funds 2.39 % International/Global Equity Funds MML Foreign Fund (Templeton Investment Counsel, LLC) 3.25 % MML Global Fund (Massachusetts Financial Services Company) 3.63 % MML International Equity Fund (Harris Associates L.P.) 3.22 % MML Strategic Emerging Markets Fund (OppenheimerFunds, Inc.) 2.32 % Oppenheimer Global Fund/VA (OFI Global Asset Management) 2.03 % Oppenheimer International Growth Fund/VA (OFI Global Asset Management) 1.76 % Total International/Global Equity Funds 16.21 % Fixed Income Funds 40.67 % MML High Yield Fund (Barings LLC) 2.08 % MML Inflation-Protected and Income Fund (Barings LLC) 3.23 % MML Managed Bond Fund (Barings LLC) 13.45 % MML Total Return Bond Fund (Metropolitan West Asset Management, LLC) 8.31 % MML Short-Duration Bond Fund (Barings LLC) 4.12 % MML Dynamic Bond Fund (DoubleLine Capital LP) 9.48 % Alternatives 7.63 % Oppenheimer Global Multi-Alternatives Fund/VA (OFI Global Asset Management) 7.63 % Note: the allocation percentages have been rounded to the nearest whole number. The allocation among equity and similar funds and fixed income funds therefore does not equal 100%. PLEASE RETAIN THIS SUPPLEMENT FOR FUTURE REFERENCE </t>
  </si>
  <si>
    <t>MML Growth Allocation Fund</t>
  </si>
  <si>
    <t xml:space="preserve">MML SERIES INVESTMENT FUND Supplement dated July 27, 2018 to the Prospectus dated May 1, 2018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24 and 25 for the MML Growth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64.20 % Large Cap Equity Funds MML Blue Chip Growth Fund (T. Rowe Price Associates, Inc.) 4.34 % MML Equity Income Fund (T. Rowe Price Associates, Inc.) 4.93 % MML Focused Equity Fund (Wellington Management Company LLP) 1.28 % MML Fundamental Growth Fund (Wellington Management Company LLP) 2.18 % MML Fundamental Value Fund (Wellington Management Company LLP) 4.64 % MML Income &amp; Growth Fund (Barrow, Hanley, Mewhinney &amp; Strauss, LLC) 4.93 % MML Large Cap Growth Fund (Loomis, Sayles &amp; Company, L.P.) 1.48 % MML Equity Index Fund (Northern Trust Investments, Inc.) 4.60 % Oppenheimer Main Street Fund (OFI Global Asset Management) 1.43 % Total Large Cap Equity Funds 29.79 % Mid Cap Equity Funds MML Mid Cap Growth Fund (T. Rowe Price Associates, Inc.) 4.49 % MML Mid Cap Value Fund (American Century Investment Management, Inc.) 4.52 % MML Small/Mid Cap Value Fund (AllianceBernstein L.P.) 1.54 % Oppenheimer Discovery Mid Cap Growth Fund/VA (OFI Global Asset Management) 1.55 % Total Mid Cap Equity Funds 10.56 % Small Cap Equity Funds MML Small Cap Growth Equity Fund (Wellington Management Company LLP) 1.07 % MML Small Company Value Fund (T. Rowe Price Associates, Inc.) 2.04 % Total Small Cap Equity Funds 3.11 % International/Global Equity Funds MML Foreign Fund (Templeton Investment Counsel, LLC) 4.19 % MML Global Fund (Massachusetts Financial Services Company) 4.69 % MML International Equity Fund (Harris Associates L.P.) 4.14 % MML Strategic Emerging Markets Fund (OppenheimerFunds, Inc.) 3.12 % Oppenheimer Global Fund/VA (OFI Global Asset Management) 2.41 % Oppenheimer International Growth Fund/VA (OFI Global Asset Management) 2.19 % Total International/Global Equity Funds 20.74 % Fixed Income Funds 25.89 % MML High Yield Fund (Barings LLC) 0.79 % MML Inflation-Protected and Income Fund (Barings LLC) 4.13 % MML Managed Bond Fund (Barings LLC) 7.92 % MML Total Return Bond Fund (Metropolitan West Asset Management, LLC) 4.80 % MML Short-Duration Bond Fund (Barings LLC) 2.84 % MML Dynamic Bond Fund (DoubleLine Capital LP) 5.41 % Alternatives 8.35 % Oppenheimer Global Multi-Alternatives Fund/VA (OFI Global Asset Management) 8.35 % Note: the allocation percentages have been rounded to the nearest whole number. The allocation among equity and similar funds and fixed income funds therefore does not equal 100%. PLEASE RETAIN THIS SUPPLEMENT FOR FUTURE REFERENCE </t>
  </si>
  <si>
    <t>MML Aggressive Allocation Fund</t>
  </si>
  <si>
    <t xml:space="preserve">MML SERIES INVESTMENT FUND Supplement dated July 27, 2018 to the Prospectus dated May 1, 2018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pages 31 and 32 for the MML Aggressive Allocation Fund Principal Investment Strategies Investments, Risks, and Performance The table below shows the Funds approximate allocation, as of July 15, 2018,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brief description of the Underlying Funds is provided in the SAI in the section titled Appendix E  Description of MML Underlying Funds. More detailed information about each MML Underlying Fund is available in each MML Underlying Funds prospectus. Equity Funds 78.60 % Large Cap Equity Funds MML Blue Chip Growth Fund (T. Rowe Price Associates, Inc.) 5.11 % MML Equity Income Fund (T. Rowe Price Associates, Inc.) 5.93 % MML Focused Equity Fund (Wellington Management Company LLP) 1.73 % MML Fundamental Growth Fund (Wellington Management Company LLP) 2.59 % MML Fundamental Value Fund (Wellington Management Company LLP) 5.51 % MML Income &amp; Growth Fund (Barrow, Hanley, Mewhinney &amp; Strauss, LLC) 5.93 % MML Large Cap Growth Fund (Loomis, Sayles &amp; Company, L.P.) 1.83 % MML Equity Index Fund (Northern Trust Investments, Inc.) 4.64 % Oppenheimer Main Street Fund (OFI Global Asset Management) 2.68 % Total Large Cap Equity Funds 35.96 % Mid Cap Equity Funds MML Mid Cap Growth Fund (T. Rowe Price Associates, Inc.) 5.70 % MML Mid Cap Value Fund (American Century Investment Management, Inc.) 5.59 % MML Small/Mid Cap Value Fund (AllianceBernstein L.P.) 1.91 % Oppenheimer Discovery Mid Cap Growth Fund/VA (OFI Global Asset Management) 1.92 % Total Mid Cap Equity Funds 13.19 % Small Cap Equity Funds MML Small Cap Growth Equity Fund (Wellington Management Company LLP) 1.42 % MML Small Company Value Fund (T. Rowe Price Associates, Inc.) 2.55 % Total Small Cap Equity Funds 3.97 % International/Global Equity Funds MML Foreign Fund (Templeton Investment Counsel, LLC) 5.06 % MML Global Fund (Massachusetts Financial Services Company) 5.60 % MML International Equity Fund (Harris Associates L.P.) 5.23 % MML Strategic Emerging Markets Fund (OppenheimerFunds, Inc.) 4.50 % Oppenheimer Global Fund/VA (OFI Global Asset Management) 2.62 % Oppenheimer International Growth Fund/VA (OFI Global Asset Management) 2.47 % Total International/Global Equity Funds 25.48 % Fixed Income Funds 10.46 % MML Inflation-Protected and Income Fund (Barings LLC) 2.79 % MML Managed Bond Fund (Barings LLC) 2.36 % MML Total Return Bond Fund (Metropolitan West Asset Management, LLC) 1.46 % MML Short-Duration Bond Fund (Barings LLC) 2.25 % MML Dynamic Bond Fund (DoubleLine Capital LP) 1.62 % Alternatives 9.02 % Oppenheimer Global Multi-Alternatives Fund/VA (OFI Global Asset Management) 9.02 % Note: the allocation percentages have been rounded to the nearest whole number. The allocation among equity and similar funds and fixed income funds therefore does not equal 100%. PLEASE RETAIN THIS SUPPLEMENT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45:27Z</dcterms:created>
  <dcterms:modified xmlns:dcterms="http://purl.org/dc/terms/" xmlns:xsi="http://www.w3.org/2001/XMLSchema-instance" xsi:type="dcterms:W3CDTF">2018-08-09T10:45:27Z</dcterms:modified>
</cp:coreProperties>
</file>